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6">
  <si>
    <t>Risk/Return Summary - ARROW DYNAMIC INCOME FUND</t>
  </si>
  <si>
    <t>May 24, 2019</t>
  </si>
  <si>
    <t>Prospectus [Line Items]</t>
  </si>
  <si>
    <t>Risk/Return [Heading]</t>
  </si>
  <si>
    <t>ARROW DYNAMIC INCOME FUND</t>
  </si>
  <si>
    <t>Supplement to Prospectus [Text Block]</t>
  </si>
  <si>
    <t>ARROW DYNAMIC INCOME FUND CLASS A SHARES: ASFFX CLASS C SHARES: ASFTX INSTITUTIONAL CLASS SHARES: ASFNX (a series of Arrow Investments Trust) Supplement dated May 24, 2019 to the Summary Prospectuses and Prospectus
dated December 1, 2018 ___________________________________________________________________________________ The following provides notice to shareholders
of important additions to the Fund’s principal investment strategies and risks. The “Principal Investment Strategies” section starting
on page 1 of the Prospectus and Summary Prospectuses is replaced in its entirety with the following: Principal Investment Strategies: Arrow Investment Advisors,
LLC (the “Advisor”), actively manages the Fund’s dynamic fixed income strategies. These strategies consider micro
and macro market factors derived from analytical models taking US Treasury, credit, and high yield market trends into consideration.
The Fund will invest in securities of a particular fixed income asset category when market trends of that category are positive
or, conversely, sell or hedge securities in a fixed income asset category when trends are unfavorable. The Fund also allocates
a portion of its assets to fixed income securities for the purpose of generating income. The Advisor allocates the Fund’s portfolio across
fixed income market segments (such as corporate) high yield debt securities, liquid credit default instruments (such as credit
default swaps), collateralized debt (such as mortgage-backed securities (“MBS”)) and longer-term U.S. Treasury bonds
(generally, 10-30 years). The Advisor seeks exposure to each market segment by taking a long, short, or neutral (investing in cash
or cash equivalents) position in the portfolio securities. The Fund’s exposure to any one investment segments will vary over
time. The Fund’s investments in corporate debt securities
may be rated below investment grade (rated BB+ or lower by S&amp;P or comparably rated by another nationally recognized statistical
rating organization (“NRSRO”)), also known as “high-yield”
or “junk” bonds, and in unrated debt securities determined by the Advisor, to be of comparable quality. MBS refers to a type of fixed income instrument that
represents an interest in a pool of mortgages, including residential MBS and commercial MBS, and includes securities issued by
government sponsored entities. The Fund may invest without limit in MBS that are rated below investment grade (i.e., “high
yield” or “junk” ratings). The Adviser considers MBS securities to be of investment grade quality if they are
rated BBB (or comparable) or higher by a NRSRO. The Advisor utilizes research
to invest in (“hold long”) those assets expected to outperform their asset class, and sell all or part of an asset
or sell short (“short”) those assets expected to underperform their asset class. This long/short portfolio construction
attempts to provide absolute (positive) returns by minimizing the risk of substantial losses stemming from market declines, while
reducing volatility. The Advisor may also invest in cash and cash equivalents (“neutral”) when those assets are expected
to outperform other asset classes. The Advisor may generate income with hedging techniques on fixed income securities being held
when trends for that market segment are unfavorable. The Advisor may engage in frequent buying and selling of portfolio securities
to achieve the Fund’s investment objective. In addition, the following principal
investment risks should be added to pages 3 and 33 of the Prospectus and page 3 of the Summary Prospectuses:
· Mortgage-Backed and Other Asset-Backed Securities
Risk:
· Residential Mortgage-Backed Securities (“RMBS”)
Risk: In addition, the table on page 29 of the Prospectus
is hereby deleted in its entirety and replaced with the following: PRINCIPAL INVESTMENT RISKS
Risk Arrow Dynamic Income Fund Arrow DWA Balanced Fund Arrow DWA Tactical Fund Arrow Managed Futures Strategy Fund
Affiliated Investment Company Risk X X X X
Commodity X X X
Counterparty X X
Credit X X X X
Derivatives X X
Emerging Market X X
ETF X X X X
Fixed Income X X X X
Foreign Currency X
Foreign Investments X X X
Futures X X X X
Government Securities X X
Issuer-Specific X X X X
Junk Bonds X X X
Leverage X X X X
Management X X X X
Mortgage-Backed and Other Asset-Backed Securities X
Market X X X X
MLP X X
Options X X X X
Other Investment Company X X
Portfolio Turnover X X X X
Real Estate X X
Regulatory X X X X
Repurchase Agreement X
Residential Mortgage-Backed Securities X
Sector X X X
Short Position X X
Small and Medium Capitalization X X
Structured Note X
Swap X X X X
Taxation X X X
Volatility X
Wholly-Owned Subsidiary X X X This Supplement and the
existing Summary Prospectuses and Prospectus dated December 1, 2018, provide relevant information for all shareholders and should
be retained for future reference. The Summary Prospectuses and Prospectus dated December 1, 2018, have been filed with the Securities
and Exchange Commission, are incorporated by reference and can be obtained without charge by calling the Fund at 1-877-277-6933.</t>
  </si>
  <si>
    <t>Strategy [Heading]</t>
  </si>
  <si>
    <t>Principal Investment Strategies:</t>
  </si>
  <si>
    <t>Strategy Narrative [Text Block]</t>
  </si>
  <si>
    <t>The Fund primarily
invests in fixed income securities of any maturity issued by the U.S. government or its agencies, collateralized or corporate debt
of any credit rating. In addition to the direct investments in U.S. government, collateralized and corporate debt, the Fund will
use swap agreements and other derivatives such as futures, options, and structured notes, as well as exchange traded funds (“ETFs”),
and other investment companies, (including affiliated funds), to obtain long and short exposure within the same asset classes. Arrow Investment Advisors,
LLC (the “Advisor”), actively manages the Fund’s dynamic fixed income strategies. These strategies consider micro
and macro market factors derived from analytical models taking US Treasury, credit, and high yield market trends into consideration.
The Fund will invest in securities of a particular fixed income asset category when market trends of that category are positive
or, conversely, sell or hedge securities in a fixed income asset category when trends are unfavorable. The Fund also allocates
a portion of its assets to fixed income securities for the purpose of generating income. The Advisor allocates the Fund’s portfolio across
fixed income market segments (such as corporate) high yield debt securities, liquid credit default instruments (such as credit
default swaps), collateralized debt (such as mortgage-backed securities (“MBS”)) and longer-term U.S. Treasury bonds
(generally, 10-30 years). The Advisor seeks exposure to each market segment by taking a long, short, or neutral (investing in cash
or cash equivalents) position in the portfolio securities. The Fund’s exposure to any one investment segments will vary over
time. The Fund’s investments in corporate debt securities may be rated below investment grade (rated BB+ or lower by S&amp;P or comparably rated by another nationally recognized statistical
rating organization (“NRSRO”)), also known as “high-yield”
or “junk” bonds, and in unrated debt securities determined by the Advisor, to be of comparable quality. MBS refers to a type of fixed income instrument that
represents an interest in a pool of mortgages, including residential MBS and commercial MBS, and includes securities issued by
government sponsored entities. The Fund may invest without limit in MBS that are rated below investment grade (i.e., “high
yield” or “junk” ratings). The Adviser considers MBS securities to be of investment grade quality if they are
rated BBB (or comparable) or higher by a NRSRO. The Advisor utilizes research
to invest in (“hold long”) those assets expected to outperform their asset class, and sell all or part of an asset
or sell short (“short”) those assets expected to underperform their asset class. This long/short portfolio construction
attempts to provide absolute (positive) returns by minimizing the risk of substantial losses stemming from market declines, while
reducing volatility. The Advisor may also invest in cash and cash equivalents (“neutral”) when those assets are expected
to outperform other asset classes. The Advisor may generate income with hedging techniques on fixed income securities being held
when trends for that market segment are unfavorable. The Advisor may engage in frequent buying and selling of portfolio securities
to achieve the Fund’s investment objective.</t>
  </si>
  <si>
    <t>Label</t>
  </si>
  <si>
    <t>Element</t>
  </si>
  <si>
    <t>Value</t>
  </si>
  <si>
    <t>rr_ProspectusLineItems</t>
  </si>
  <si>
    <t>Document Type</t>
  </si>
  <si>
    <t>dei_DocumentType</t>
  </si>
  <si>
    <t>497</t>
  </si>
  <si>
    <t>Document Period End Date</t>
  </si>
  <si>
    <t>dei_DocumentPeriodEndDate</t>
  </si>
  <si>
    <t>May 24,
		2019</t>
  </si>
  <si>
    <t>Entity Registrant Name</t>
  </si>
  <si>
    <t>dei_EntityRegistrantName</t>
  </si>
  <si>
    <t>Arrow Investments Trust</t>
  </si>
  <si>
    <t>Entity Central Index Key</t>
  </si>
  <si>
    <t>dei_EntityCentralIndexKey</t>
  </si>
  <si>
    <t>0001527428</t>
  </si>
  <si>
    <t>Entity Inv Company Type</t>
  </si>
  <si>
    <t>dei_EntityInvCompanyType</t>
  </si>
  <si>
    <t>N-1A</t>
  </si>
  <si>
    <t>Amendment Flag</t>
  </si>
  <si>
    <t>dei_AmendmentFlag</t>
  </si>
  <si>
    <t>false</t>
  </si>
  <si>
    <t>Trading Symbol</t>
  </si>
  <si>
    <t>dei_TradingSymbol</t>
  </si>
  <si>
    <t>ait</t>
  </si>
  <si>
    <t>Document Creation Date</t>
  </si>
  <si>
    <t>dei_DocumentCreationDate</t>
  </si>
  <si>
    <t>Document Effective Date</t>
  </si>
  <si>
    <t>dei_DocumentEffectiveDate</t>
  </si>
  <si>
    <t>Prospectus Date</t>
  </si>
  <si>
    <t>rr_ProspectusDate</t>
  </si>
  <si>
    <t>rr_RiskReturnHeading</t>
  </si>
  <si>
    <t>rr_StrategyHeading</t>
  </si>
  <si>
    <t>rr_StrategyNarrative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1</v>
      </c>
      <c r="B1" s="1" t="s">
        <v>12</v>
      </c>
      <c r="C1" s="2" t="s">
        <v>13</v>
      </c>
    </row>
    <row r="2" spans="1:3">
      <c r="A2" s="3" t="s">
        <v>2</v>
      </c>
      <c r="B2" s="4" t="s">
        <v>14</v>
      </c>
    </row>
    <row r="3" spans="1:3">
      <c r="A3" s="4" t="s">
        <v>15</v>
      </c>
      <c r="B3" s="4" t="s">
        <v>16</v>
      </c>
      <c r="C3" s="4" t="s">
        <v>17</v>
      </c>
    </row>
    <row r="4" spans="1:3">
      <c r="A4" s="4" t="s">
        <v>18</v>
      </c>
      <c r="B4" s="4" t="s">
        <v>19</v>
      </c>
      <c r="C4" s="4" t="s">
        <v>20</v>
      </c>
    </row>
    <row r="5" spans="1:3">
      <c r="A5" s="4" t="s">
        <v>21</v>
      </c>
      <c r="B5" s="4" t="s">
        <v>22</v>
      </c>
      <c r="C5" s="4" t="s">
        <v>23</v>
      </c>
    </row>
    <row r="6" spans="1:3">
      <c r="A6" s="4" t="s">
        <v>24</v>
      </c>
      <c r="B6" s="4" t="s">
        <v>25</v>
      </c>
      <c r="C6" s="4" t="s">
        <v>26</v>
      </c>
    </row>
    <row r="7" spans="1:3">
      <c r="A7" s="4" t="s">
        <v>27</v>
      </c>
      <c r="B7" s="4" t="s">
        <v>28</v>
      </c>
      <c r="C7" s="4" t="s">
        <v>29</v>
      </c>
    </row>
    <row r="8" spans="1:3">
      <c r="A8" s="4" t="s">
        <v>30</v>
      </c>
      <c r="B8" s="4" t="s">
        <v>31</v>
      </c>
      <c r="C8" s="4" t="s">
        <v>32</v>
      </c>
    </row>
    <row r="9" spans="1:3">
      <c r="A9" s="4" t="s">
        <v>33</v>
      </c>
      <c r="B9" s="4" t="s">
        <v>34</v>
      </c>
      <c r="C9" s="4" t="s">
        <v>35</v>
      </c>
    </row>
    <row r="10" spans="1:3">
      <c r="A10" s="4" t="s">
        <v>36</v>
      </c>
      <c r="B10" s="4" t="s">
        <v>37</v>
      </c>
      <c r="C10" s="4" t="s">
        <v>20</v>
      </c>
    </row>
    <row r="11" spans="1:3">
      <c r="A11" s="4" t="s">
        <v>38</v>
      </c>
      <c r="B11" s="4" t="s">
        <v>39</v>
      </c>
      <c r="C11" s="4" t="s">
        <v>20</v>
      </c>
    </row>
    <row r="12" spans="1:3">
      <c r="A12" s="4" t="s">
        <v>40</v>
      </c>
      <c r="B12" s="4" t="s">
        <v>41</v>
      </c>
      <c r="C12" s="4" t="s">
        <v>20</v>
      </c>
    </row>
    <row r="13" spans="1:3">
      <c r="A13" s="4" t="s">
        <v>4</v>
      </c>
    </row>
    <row r="14" spans="1:3">
      <c r="A14" s="3" t="s">
        <v>2</v>
      </c>
      <c r="B14" s="4" t="s">
        <v>14</v>
      </c>
    </row>
    <row r="15" spans="1:3">
      <c r="A15" s="4" t="s">
        <v>3</v>
      </c>
      <c r="B15" s="4" t="s">
        <v>42</v>
      </c>
      <c r="C15" s="4" t="s">
        <v>4</v>
      </c>
    </row>
    <row r="16" spans="1:3">
      <c r="A16" s="4" t="s">
        <v>7</v>
      </c>
      <c r="B16" s="4" t="s">
        <v>43</v>
      </c>
      <c r="C16" s="4" t="s">
        <v>8</v>
      </c>
    </row>
    <row r="17" spans="1:3">
      <c r="A17" s="4" t="s">
        <v>9</v>
      </c>
      <c r="B17" s="4" t="s">
        <v>44</v>
      </c>
      <c r="C17" s="4" t="s">
        <v>10</v>
      </c>
    </row>
    <row r="18" spans="1:3">
      <c r="A18" s="4" t="s">
        <v>5</v>
      </c>
      <c r="B18" s="4" t="s">
        <v>45</v>
      </c>
      <c r="C18" s="4"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5T16:48:52Z</dcterms:created>
  <dcterms:modified xmlns:dcterms="http://purl.org/dc/terms/" xmlns:xsi="http://www.w3.org/2001/XMLSchema-instance" xsi:type="dcterms:W3CDTF">2019-11-25T16:48:52Z</dcterms:modified>
</cp:coreProperties>
</file>